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ventories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Nature of Operations (Details N"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ntories (Details)" sheetId="24" state="visible" r:id="rId24"/>
    <sheet xmlns:r="http://schemas.openxmlformats.org/officeDocument/2006/relationships" name="Inventories (Details Narrative)" sheetId="25" state="visible" r:id="rId25"/>
    <sheet xmlns:r="http://schemas.openxmlformats.org/officeDocument/2006/relationships" name="Long-Term Debt (Details Narrati" sheetId="26" state="visible" r:id="rId26"/>
    <sheet xmlns:r="http://schemas.openxmlformats.org/officeDocument/2006/relationships" name="Stock-Based Compensation (Detai"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Net Loss per Share (Details)" sheetId="30" state="visible" r:id="rId30"/>
    <sheet xmlns:r="http://schemas.openxmlformats.org/officeDocument/2006/relationships" name="Related Party Transactions (Det" sheetId="31" state="visible" r:id="rId31"/>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17</t>
  </si>
  <si>
    <t>May 08, 2017</t>
  </si>
  <si>
    <t>Document And Entity Information</t>
  </si>
  <si>
    <t>Entity Registrant Name</t>
  </si>
  <si>
    <t>Corindus Vascular Robotics, Inc.</t>
  </si>
  <si>
    <t>Entity Central Index Key</t>
  </si>
  <si>
    <t>Document Type</t>
  </si>
  <si>
    <t>10-Q</t>
  </si>
  <si>
    <t>Trading Symbol</t>
  </si>
  <si>
    <t>CVRS</t>
  </si>
  <si>
    <t>Document Period End Date</t>
  </si>
  <si>
    <t>Mar.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1</t>
  </si>
  <si>
    <t>Document Fiscal Year Focus</t>
  </si>
  <si>
    <t>UNAUDITED CONDENSED CONSOLIDATED BALANCE SHEETS - USD ($) $ in Thousands</t>
  </si>
  <si>
    <t>Dec. 31, 2016</t>
  </si>
  <si>
    <t>Current Assets:</t>
  </si>
  <si>
    <t>Cash and cash equivalents</t>
  </si>
  <si>
    <t>Accounts receivable</t>
  </si>
  <si>
    <t>Due from related party</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Customer deposits</t>
  </si>
  <si>
    <t>Deferred revenue</t>
  </si>
  <si>
    <t>Current portion of long-term debt</t>
  </si>
  <si>
    <t>Total current liabilities</t>
  </si>
  <si>
    <t>Long-term liabilities:</t>
  </si>
  <si>
    <t>Deferred revenue, net of current portion</t>
  </si>
  <si>
    <t>Other liabilities</t>
  </si>
  <si>
    <t>Total long-term liabilities</t>
  </si>
  <si>
    <t>Total liabilities</t>
  </si>
  <si>
    <t>Commitments and Contingencies</t>
  </si>
  <si>
    <t xml:space="preserve"> </t>
  </si>
  <si>
    <t>Stockholders' equity:</t>
  </si>
  <si>
    <t>Preferred stock, par value $0.0001 par value; 10,000,000 shares authorized; none issued and outstanding</t>
  </si>
  <si>
    <t>Common stock, $0.0001 par value; 250,000,000 shares authorized; 119,025,221 shares issued and outstanding at December 31, 2016 and 187,080,921 shares issued and outstanding at March 31, 2017</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UNAUDITED CONDENSED CONSOLIDATED STATEMENTS OF OPERATIONS AND COMPREHENSIVE LOSS - USD ($) $ in Thousands</t>
  </si>
  <si>
    <t>Mar. 31, 2016</t>
  </si>
  <si>
    <t>Income Statement [Abstract]</t>
  </si>
  <si>
    <t>Revenue</t>
  </si>
  <si>
    <t>Cost of revenue</t>
  </si>
  <si>
    <t>Gross profit (loss)</t>
  </si>
  <si>
    <t>Operating expenses:</t>
  </si>
  <si>
    <t>Research and development</t>
  </si>
  <si>
    <t>Selling, general and administrative</t>
  </si>
  <si>
    <t>Total operating expense</t>
  </si>
  <si>
    <t>Operating loss</t>
  </si>
  <si>
    <t>Interest and other expense, net</t>
  </si>
  <si>
    <t>Net loss</t>
  </si>
  <si>
    <t>Net loss per share--basic and diluted (in dollars per share)</t>
  </si>
  <si>
    <t>Weighted-average common shares used in computing net loss per share--basic and diluted (in shares)</t>
  </si>
  <si>
    <t>Other comprehensive loss:</t>
  </si>
  <si>
    <t>Unrealized gain on marketable securities</t>
  </si>
  <si>
    <t>Comprehensive loss</t>
  </si>
  <si>
    <t>UNAUDITED CONDENSED CONSOLIDATED STATEMENT OF STOCKHOLDERS' EQUITY - 3 months ended Mar. 31, 2017 - USD ($) $ in Thousands</t>
  </si>
  <si>
    <t>Common Stock [Member]</t>
  </si>
  <si>
    <t>Additional Paid-in Capital [Member]</t>
  </si>
  <si>
    <t>Accumulated Deficit [Member]</t>
  </si>
  <si>
    <t>Total</t>
  </si>
  <si>
    <t>Beginning balance at Dec. 31, 2016</t>
  </si>
  <si>
    <t>Beginning balance, (in shares) at Dec. 31, 2016</t>
  </si>
  <si>
    <t>Stock-based compensation expense</t>
  </si>
  <si>
    <t>Issuance of common stock in connection with private placement of common stock, net of issuance costs of $415</t>
  </si>
  <si>
    <t>Issuance of common stock in connection with private placement of common stock, net of issuance costs of $415 (in shares)</t>
  </si>
  <si>
    <t>Ending balance at Mar. 31, 2017</t>
  </si>
  <si>
    <t>Ending balance, (in shares) at Mar. 31, 2017</t>
  </si>
  <si>
    <t>UNAUDITED CONDENSED CONSOLIDATED STATEMENT OF STOCKHOLDERS' EQUITY (Parenthetical) $ in Thousands</t>
  </si>
  <si>
    <t>Mar. 31, 2017USD ($)</t>
  </si>
  <si>
    <t>Statement of Stockholders' Equity [Abstract]</t>
  </si>
  <si>
    <t>Issuance cost</t>
  </si>
  <si>
    <t>UNAUDITED CONDENSED CONSOLIDATED STATEMENTS OF CASH FLOWS - USD ($) $ in Thousands</t>
  </si>
  <si>
    <t>Operating activities</t>
  </si>
  <si>
    <t>Adjustments to reconcile net loss to net cash used in operating activities:</t>
  </si>
  <si>
    <t>Loss on disposal of fixed assets</t>
  </si>
  <si>
    <t>Depreciation and amortization</t>
  </si>
  <si>
    <t>Accretion of interest expense</t>
  </si>
  <si>
    <t>Accretion of available-for-sale securities</t>
  </si>
  <si>
    <t>Write down of inventories</t>
  </si>
  <si>
    <t>Changes in operating assets and liabilities:</t>
  </si>
  <si>
    <t>Inventories</t>
  </si>
  <si>
    <t>Accounts payable, accrued expenses, and other liabilities</t>
  </si>
  <si>
    <t>Net cash used in operating activities</t>
  </si>
  <si>
    <t>Investing activities</t>
  </si>
  <si>
    <t>Maturities of available-for-sale securities</t>
  </si>
  <si>
    <t>Collections of notes receivable</t>
  </si>
  <si>
    <t>Purchase of property and equipment</t>
  </si>
  <si>
    <t>Net cash provided by (used in) investing activities</t>
  </si>
  <si>
    <t>Financing activities</t>
  </si>
  <si>
    <t>Proceeds from issuance of common stock, net of issuance costs</t>
  </si>
  <si>
    <t>Proceeds from exercise of stock options</t>
  </si>
  <si>
    <t>Payments on debt</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Accrued statutory minimum withholding taxes on stock option exercises</t>
  </si>
  <si>
    <t>Interest paid</t>
  </si>
  <si>
    <t>Transfer from inventories to property and equipment in the field</t>
  </si>
  <si>
    <t>Deferred public offering costs in accounts payable and accrued expenses</t>
  </si>
  <si>
    <t>Nature of Operations</t>
  </si>
  <si>
    <t>Organization, Consolidation and Presentation of Financial Statements [Abstract]</t>
  </si>
  <si>
    <t>Note 1 Nature of Operations The Company Corindus Vascular Robotics, Inc. (the “Company”), a Delaware corporation, acquired Corindus, Inc., a privately-held company, in a reverse acquisition on August 12, 2014. The Company’s corporate headquarters, manufacturing and research and development facility are in Waltham, Massachusetts and the Company is engaged in the design, manufacture and sales of precision vascular robotic-assisted systems (“CorPath System”) for use in interventional vascular procedures. Since its inception on March 21, 2002, the Company has devoted its efforts principally to research and development, business development activities, and raising capital. In July 2012, the Company received clearance from the United States Food and Drug Administration (“FDA”) to market its CorPath System in the United States and shipped its first commercial product under this clearance in September 2012. In 2013, the Company moved into the growth stage, investing in sales and marketing in order to build its customer base. While the Company is initially cleared for and is targeting percutaneous coronary intervention (“PCI”) procedures, the Company believes its technology platform has the capability to be developed in the future for other segments of the vascular market, including peripheral vascular, neurointerventional and other more complex cardiac interventions, such as structural heart. In October 2015, the Company announced that it had received 510(k) clearance from the FDA for its robotic-assisted CorPath System to be used during percutaneous coronary interventions performed via radial access. The 510(k) clearance was based on results of a clinical trial conducted at Spectrum Health, Grand Rapids, Michigan, and St. Joseph’s Hospital Health Center, Syracuse, New York. On March 29, 2016, the Company announced that it had received 510(k) clearance from the FDA for its robotic-assisted CorPath System for use in peripheral vascular interventions. This 510(k) clearance for peripheral intervention was based on results of a clinical trial known as the RAPID (Robotic-assisted Peripheral Intervention for Peripheral Artery Disease) Study conducted at Medical University Graz in Austria. On October 27, 2016, the Company announced that it had received 510(k) clearance from the FDA for its CorPath GRX System, the second generation of the CorPath System. The Company began commercial shipment of the CorPath GRX System in late January 2017.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 Liquidity On
March 15, 2017 the Company closed on a private placement for the sale of an aggregate of 68,055,700 shares of its
common stock at $0.6616 per share, for an aggregate purchase price of approximately $45,026, before deducting offering
expenses of approximately $415. In connection with the private placement, the Company entered into a registration rights
agreement (the “Registration Rights Agreement”) with the investors participating in the financing, requiring
the Company to register the resale of the shares sold in the private placement. Under the Registration Rights Agreement, the
Company was required to file a registration statement with the Securities and Exchange Commission (“SEC”)
within 45 days of the closing of the private placement. These shares were registered and the registration statement declared
effective as of May 1, 2017. The Registration Rights Agreement also contains piggyback registration rights in favor of the
investors and customary indemnification provisions. The
Company has incurred losses since inception and has funded its operations primarily through the issuance of capital stock and
debt. As of March 31, 2017, the Company had an accumulated deficit of $156,603 and net borrowings outstanding of $2,643, all of
which are contractually due during 2017. As of March 31, 2017, the Company had cash and cash equivalents of $45,229 and working capital of $38,647. The Company believes that these available resources will be sufficient to meet the Company’s cash requirements for a least the next 12 months from May 10, 2017, including funding its anticipated losses and scheduled debt maturities. Additionally, the Company is in compliance with its debt covenant requirements as of March 31, 2017 and expects to remain in compliance throughout 2017. As the Company continues to incur losses, a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 Accounting standards require management to evaluate the Company’s ability to continue as a going concern for a period of one year subsequent to the date of the filing of the Form 10-Q (“evaluation period”). As such, the Company has evaluated whether or not cash and cash equivalents on hand and cash generated through operating activities would be sufficient to sustain projected operating activities during the evaluation period. While the Company currently projects it has adequate resources to meet its requirements through at least the next twelve months from May 10, 2017, the Company projects that additional resources may be required subsequent to this time. Accordingly, the Company has concluded there is no uncertainty about its ability to continue as a going concern throughout the evaluation period. This assessment must be made by management on a quarterly basis based on the facts and circumstances then in existence.</t>
  </si>
  <si>
    <t>Significant Accounting Policies</t>
  </si>
  <si>
    <t>Accounting Policies [Abstract]</t>
  </si>
  <si>
    <t xml:space="preserve">Note 2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6 (“2016 Form 10-K”). The Company’s accounting policies are described in the “ Notes to Consolidated Financial Statements Principles of Consolidation The condensed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March 31, 2017, the Company’s Chief Executive Officer and one of its senior executives represented two of the three voting members of the board of directors of the entity. As a result, under the voting model used for the consolidation of related parties, which are controlled by a company, the Company has consolidated the financial statements of the entity, and recognized expenses of $42 and $12 for the three months ended March 31, 2016 and 2017, respectively, and other income of $15 for the three months ended March 31, 2017 with no such items recognized during the three months ended March 31, 2016. The entity had assets and liabilities of $22 and $17 respectively, on the Company’s balance sheet at March 31, 2017 and had both assets and liabilities of $23 on its balance sheet at December 31, 2016. Segment Information The Company operates in one business segment, which is the development, marketing and sales of robotic-assisted vascular intervention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 Significant Customers The table below sets forth the Company’s customers that accounted for greater than 10% of its revenues for the three month periods ended March 31, 2016 and 2017, respectively:
Three months ended
Customer 2016 2017
A 71 % — %
B 11 % — %
C 1 % 33 %
D — % 33 % Customer C accounted for 62% of the Company’s accounts receivable balance at March 31, 2017. Given the current revenue levels, in a period in which the Company sells a system, that customer is likely to represent a significant customer. The Company has no significant off-balance sheet risk such as foreign exchange contracts, option contracts, or other hedging arrangements.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Level 3 At
both December 31, 2016 and March 31, 2017, the Company had only one asset that was measured at fair value on a recurring basis.
The Company had cash equivalents totaling approximately $164 at both December 31, 2016 and March 31, 2017 that were valued based
on Level l inputs. The Company’s financial instruments of deposits and notes receivable are carried at cost and approximate their fair values given the liquid nature of such items. The fair value of the Company’s long-term debt is calculated based on discounted cash flow analysis, which includes Level 3 inputs and fair value approximates recorded amounts. Cash Equivalents The Company considers highly liquid short-term investments, which consists of money market funds, to be cash equivalents. From time to time, the Company’s cash balances may exceed federal deposit insurance limits. Inventories 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 Customer Deposits Customer deposits represent cash received from customers for whom related products have not been delivered or services have not yet been performed. Revenue Recognition The CorPath System is a capital medical device used by hospitals and surgical centers to perform heart catheterizations. Use of the CorPath System requires a sterile, single-use cassette (the “CorPath Cassette”), which is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and premium service plans is recognized on a straight-line basis over the life of the service contract. Revenue from accessories is recorded upon delivery and services provided by the Company outside of a basic or premium service contract are recognized as the services are provided. If a revenue arrangement contains an undelivered element, such as a specified upgrade, revenues are deferred until delivery is complete. There are no performance, cancellation, termination, and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At December 31, 2016, there was $250 outstanding from Philips and at March 31, 2017, there were no amounts outstanding from Philips included in due from related party in the accompanying condensed consolidated balance sheets.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At
times, the Company may provide products to customers in exchange for future purchases of products and provision of services. The cost of any such products are included in cost of revenue in the accompanying
condensed consolidated statements of operations.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Warrants 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capital stock, at some point in the future. Warrants to purchase shares of redeemable convertible preferred stock met these criteria and therefore required liability-classification. The Company classifies warrants within stockholders’ equity on the consolidated balance sheets if the warrants are considered to be indexed to the Company’s own capital stock, and otherwise would be recorded in stockholders’ equity. The table below is a summary of the Company's warrant activity during the three months ended March 31, 2017:
Number of Warrants Weighted Average Exercise Price
Balance at December 31, 2016 5,083,219 $ 1.08
Granted — —
Exercised — —
Expired — —
Outstanding at March 31, 2017 5,083,219 $ 1.08 Stock-Based Compensation The Company recognizes compensation costs resulting from the issuance of service stock-based awards to 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During 2016, the Company issued certain stock-based awards that contain both performance and service-based vesting conditions which vest over periods of up to 25 months. The Company records expense on these awards when it becomes probable that the performance condition and requisite service will be met.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The Company estimates forfeitures when initially recognizing expenses for share-based payment awards. 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Consistent with all prior periods, the Company did not record any income tax benefit for its operating losses for the three months ended March 31, 2016 and 2017 due to the uncertainty regarding future taxable income. Comprehensive Loss Comprehensive loss is comprised of net loss and changes in the unrealized gains and losses on marketable securities. Accumulated other comprehensive loss, a component of stockholders’ equity, is comprised of the cumulative unrealized gains and/or losses from the change in fair market value of the Company’s marketable securities. Accumulated other comprehensive loss was $0 at both December 31, 2016 and March 31, 2017. New Accounting Pronouncements In May 2014, August 2015, April 2016 and May 2016, the Financial Accounting Standards Board (“FASB”) issued Accounting Standards Update (“ASU”) 2014-09, Revenue from Contracts with Customers, ASU 2015-14, Revenue from Contracts with Customers, Deferral of the Effective Date, ASU 2016-10, Revenue from Contracts with Customers, Identifying Performance Obligations and Licensing, and ASU 2016-12, Revenue from Contracts with Customers, Narrow-Scope Improvements and Practical Expedients, respectively, (collectively referred to as "Topic 606"). Topic 606 outlines a single comprehensive model for entities to use in accounting for revenue arising from contracts with customers, and supersedes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but the Company has elected not to early adopt.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guidance on January 1, 2018 and currently intends to elect the modified retrospective transition approach. The Company is in the process of evaluating the impact of the adoption of Topic 606 on its consolidated financial statements. In July 2015, the FASB issued ASU 2015-11, Inventory (Topic 330): Simplifying the Measurement of Inventory. Under this accounting guidance, inventory is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The guidance is effective for annual reporting periods and interim periods within those annual reporting periods beginning after December 15, 2016. The Company adopted this standard effective January 1, 2017. There was no impact upon the initial adoption as the Company had no inventories which required adjustment to the lower of cost or market at January 1, 2017. However, during the three months ended March 31, 2017, the Company recorded lower of cost or market reserves totaling $201 relating to activity during the first quarter of 2017. In February 2016, the FASB issued ASU 2016-02, Leases (Topic 842), which amends leasing accounting requirement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It is effective for fiscal years commencing after December 15, 2018 and early adoption is permitted. The Company is currently evaluating the impact of this standard on its consolidated financial statements. In March 2016, the FASB issued ASU 2016-09, Compensation-Stock Compensation (Topic 718): Improvements to Employee Share-Based Payment Accounting, which simplifies several aspects related to the accounting and presentation of stock-based payments. The amendments require entities to record all tax effects related to stock-based payments at settlement or expiration through the income statement and the windfall tax benefit to be recorded when it arises, subject to normal valuation allowance considerations. All tax-related cash flows resulting from the stock-based payments are required to be reported as operating activities in the statement of cash flows. The updates relating to the income tax effects of the stock-based payments including the cash flow presentation was adopted prospectively. Further, the amendments allow the entities to make an accounting policy election to either estimate forfeitures or recognize forfeitures as they occur. The Company adopted this standard on January 1, 2017, and since the Company historically has maintained a full valuation allowance on its net deferred tax asset, there was no net impact to the Company’s accumulated deficit or on its net loss per share from the adoption of ASU 2016-09. As such, adoption of this standard did not have any impact on the Company’s unaudited condensed consolidated financial statements. The Company elected to continue its practice of estimating forfeitures when recognizing expense for share-based payment awards in each period. In August 2016, the FASB issued ASU 2016-15, Statement of Cash Flows (Topic 230), Classification of Certain Cash Receipts and Cash Payments, which reduces diversity in how certain cash receipts and cash payments are presented and classified in the Consolidated Statements of Cash Flows. It is effective for fiscal years, and interim periods within those years, beginning after December 15, 2017 and will be required to be applied retrospectively, with early adoption permitted. The Company is currently evaluating the impact of this update on its consolidated financial statements and related disclosures. </t>
  </si>
  <si>
    <t>Inventory Disclosure [Abstract]</t>
  </si>
  <si>
    <t>Note
3 Inventories Inventories
are valued at the lower of cost or market using the FIFO method and consist of the following:
December
31, March
31,
Raw material $ 578 $ 1,158
Work in progress 163 470
Finished goods 804 757
Total $ 1,545 $ 2,385 The
Company wrote down inventories by $201 during the three months ended March 31, 2017.</t>
  </si>
  <si>
    <t>Long-Term Debt</t>
  </si>
  <si>
    <t>Debt Disclosure [Abstract]</t>
  </si>
  <si>
    <t>Note
4 Long-Term Debt 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in equal monthly
installments of principal and interest over 27 months beginning on July 1, 2015. Prior to July 1, 2015, the Company
was required to make interest only payments. The Initial Promissory Note bears interest at a rate equal to the greater of (a) 11.25%
or (b) 11.25% plus the Wall Street Journal Prime Rate, less 3.25%, and includes an additional interest payment of $125 due
no later than October 1, 2017, which is accreted over the term of the loan. The effective interest rate of the Initial Promissory
Note was 12.0% at March 31, 2017. On
December 31, 2014, the Company borrowed the additional $5,000 (the “Second Promissory Note”) under the Loan and
Security Agreement. The Second Promissory note is also repayable in equal monthly installments of principal and interest over
27 months beginning on July 1, 2015. Prior to July 1, 2015, the Company was required to make interest only payments.
The Second Promissory Note bears interest at a rate equal to the greater of (a) 9.95% or (b) 9.95% plus the Wall Street
Journal Prime Rate, less 3.25%, and also includes an additional interest payment of $125 due no later than October 1, 2017,
which is accreted over the term of the loan. The effective interest rate of the Second Promissory Note was 10.7% at March 31,
2017. The notes are secured by substantially all the assets of the Company. In
connection with the Initial Promissory Note, the Company issued the lender warrants to purchase 177,514 shares of the Company’s
common stock at an exercise price of $1.41 per share. The fair value of the warrant issued to the lender was determined to be
$230 at the date of issuance, and was recorded as a discount on the debt. Additionally, in connection with the Second Promissory
Note, the Company issued the lender warrants to purchase 177,514 shares of the Company’s common stock at an exercise price
of $1.41 per share. The fair value of the warrant issued to the lender was determined to be $619 at the date of issuance, and
was recorded as a discount on the debt. The Company amortizes the debt discount to interest expense over the term of the debt
using the effective interest method. 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 An event of default under the Loan and Security
Agreement includes, but is not limited to, breach of covenants, insolvency, and occurrence of any default under any agreement
or obligation of the Company. In addition, the Loan and Security Agreement contains a customary material adverse effect clause
which states that in the event of a material adverse effect, an event of default would occur and the lender has the option to
accelerate and demand payment of all or any part of the loan. A material adverse effect is defined in the Loan and Security Agreement
as a material change in the Company’s business, operations, properties, assets or financial condition or a material impairment
of its ability to perform all obligations under its Loan and Security Agreement. The Company was not in default of any conditions
under the Loan and Security Agreements as of March 31, 2017.</t>
  </si>
  <si>
    <t>Stock-Based Compensation</t>
  </si>
  <si>
    <t>Disclosure of Compensation Related Costs, Share-based Payments [Abstract]</t>
  </si>
  <si>
    <t xml:space="preserve">Note
5 Stock-based Compensation Stock-based
compensation expense was allocated based on the employees’ or non-employees’ function as follows:
Three
Months Ended
2016 2017
Research
and development $ 33 $ 56
Selling, general and
administrative 313 736
Total $ 346 $ 792 The
Company granted options to purchase 8,366,906 shares of common stock at exercise prices ranging from $0.99 to $2.03 per share
during the three months ended March 31, 2016. The weighted-average fair value of the stock options granted was $0.72 per share
for the three months ended March 31, 2016. The Company did not grant any options to purchase shares of common stock during
the three months ended March 31, 2017. The following assumptions were used to estimate the fair value of stock options granted using the Black-Scholes Merton option-pricing model for the three months ended March 31, 2016:
Risk-free interest 1.44%-1.58%
Expected term in years 6.08
Expected volatility 52%
Expected dividend yield 0% </t>
  </si>
  <si>
    <t>Net Loss per Share</t>
  </si>
  <si>
    <t>Earnings Per Share [Abstract]</t>
  </si>
  <si>
    <t xml:space="preserve">Note
6 Net Loss per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Three
Months Ended
2016 2017
Options
to purchase common stock 13,703,113 17,417,388
Warrants
to purchase common stock 5,083,219 5,083,219
Total 18,786,332 22,500,607 </t>
  </si>
  <si>
    <t>Related Party Transactions</t>
  </si>
  <si>
    <t>Related Party Transactions [Abstract]</t>
  </si>
  <si>
    <t xml:space="preserve">Note 7 Related Party Transactions Philips Medical Systems Nederland B.V. On January 21, 2011, Corindus, Inc. entered into a distributor agreement with Philips Medical Systems Nederland B.V. (“Philips”) appointing Philips to be a distributor for the promotion and sale of the Company’s CorPath System. The agreement was terminat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For the three month periods ended March 31, 2016, the Company recorded revenues of $125 from shipments to Philips. There were no revenues from or shipments to Philips during the three months ended March 31, 2017. At December 31, 2016, Philips owed the Company $250 resulting from selling activity under the agreement. There were no amounts outstanding from Philips at March 31, 2017. Shareholder Loans 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he total amount of notes receivable issued was $145. The notes receivable are repayable upon the disposition of the Company’s common stock by the existing shareholder. Notes receivable amounted to $71 at both December 31, 2016 and March 31, 2017, and are included in prepaid expenses and other current assets in the accompanying condensed consolidated balance sheets. The Company does not believe there is any significant collection risk associated with the notes receivable at March 31, 2017 as substantially all amounts were collected in April 2017. Private Placement On March 15, 2017, the Company closed on a private placement for the sale of an aggregate of 68,055,700 shares of its common stock at $0.6616 per share, for an aggregate purchase price of approximately $45,026, before deducting offering expenses of approximately $415. The financing round involved a syndicate of top-tier healthcare investors. Existing key investors who participated in this financing including HealthCor Partners Management, the Company’s largest shareholder, Royal Philips, an affiliate of Philips, and Energy Capital. New investors whose participation in this financing resulted in beneficial ownership of greater than 5% of the Company’s common stock included Consonance Capital and Hudson Executive Capital, L.P. </t>
  </si>
  <si>
    <t>Significant Accounting Policies (Policies)</t>
  </si>
  <si>
    <t>Principles of Consolidation</t>
  </si>
  <si>
    <t>Principles
of Consolidation The
condensed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March 31, 2017, the Company’s Chief
Executive Officer and one of its senior executives represented two of the three voting members of the board of directors of the
entity. As a result, under the voting model used for the consolidation of related parties, which are controlled by a company,
the Company has consolidated the financial statements of the entity, and recognized expenses of $42 and $12 for the three months
ended March 31, 2016 and 2017, respectively, and other income of $15 for the three months ended March 31, 2017 with no such items
recognized during the three months ended March 31, 2016. The entity had assets and liabilities of $22 and $17 respectively, on
the Company’s balance sheet at March 31, 2017 and had both assets and liabilities of $23 on its balance sheet at December
31, 2016.</t>
  </si>
  <si>
    <t>Segment Information</t>
  </si>
  <si>
    <t>Segment
Information The
Company operates in one business segment, which is the development, marketing and sales of robotic-assisted vascular intervention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t>
  </si>
  <si>
    <t>Significant Customers</t>
  </si>
  <si>
    <t>Significant
Customers The
table below sets forth the Company’s customers that accounted for greater than 10% of its revenues for the three month periods
ended March 31, 2016 and 2017, respectively:
Three
months ended
Customer 2016 2017
A 71 % — %
B 11 % — %
C 1 % 33 %
D — % 33 % Customer
C accounted for 62% of the Company’s accounts receivable balance at March 31, 2017. Given the current revenue levels, in
a period in which the Company sells a system, that customer is likely to represent a significant customer. The
Company has no significant off-balance sheet risk such as foreign exchange contracts, option contracts, or other hedging arrangements.</t>
  </si>
  <si>
    <t>Fair Value Measurements</t>
  </si>
  <si>
    <t>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Level 3 At
both December 31, 2016 and March 31, 2017, the Company had only one asset that was measured at fair value on a recurring basis.
The Company had cash equivalents totaling approximately $164 at both December 31, 2016 and March 31, 2017 that were valued based
on Level l inputs. The
Company’s financial instruments of deposits and notes receivable are carried at cost and approximate their fair values given
the liquid nature of such items. The fair value of the Company’s long-term debt is calculated based on discounted cash flow
analysis, which includes Level 3 inputs and fair value approximates recorded amounts.</t>
  </si>
  <si>
    <t>Cash Equivalents</t>
  </si>
  <si>
    <t>Cash
Equivalents The
Company considers highly liquid short-term investments, which consists of money market funds, to be cash equivalents. From time
to time, the Company’s cash balances may exceed federal deposit insurance limits.</t>
  </si>
  <si>
    <t>Inventories 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t>
  </si>
  <si>
    <t>Customer Deposits</t>
  </si>
  <si>
    <t>Customer
Deposits Customer
deposits represent cash received from customers for whom related products have not been delivered or services have not yet been
performed.</t>
  </si>
  <si>
    <t>Revenue Recognition</t>
  </si>
  <si>
    <t xml:space="preserve">Revenue Recognition The CorPath System is a capital medical device used by hospitals and surgical centers to perform heart catheterizations. Use of the CorPath System requires a sterile, single-use cassette (the “CorPath Cassette”), which is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and premium service plans is recognized on a straight-line basis over the life of the service contract. Revenue from accessories is recorded upon delivery and services provided by the Company outside of a basic or premium service contract are recognized as the services are provided. If a revenue arrangement contains an undelivered element, such as a specified upgrade, revenues are deferred until delivery is complete. There are no performance, cancellation, termination, and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At December 31, 2016, there was $250 outstanding from Philips and at March 31, 2017, there were no amounts outstanding from Philips included in due from related party in the accompanying condensed consolidated balance sheets.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At
times, the Company may provide products to customers in exchange for future purchases of products and provision of services. The cost of any such products are included in cost of revenue in the accompanying condensed consolidated statements of
operations.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t>
  </si>
  <si>
    <t>Warrants</t>
  </si>
  <si>
    <t xml:space="preserve">Warrants 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capital stock, at some point in the future. Warrants to purchase shares of redeemable convertible preferred stock met these criteria and therefore required liability-classification. The Company classifies warrants within stockholders’ equity on the consolidated balance sheets if the warrants are considered to be indexed to the Company’s own capital stock, and otherwise would be recorded in stockholders’ equity. The table below is a summary of the Company's warrant activity during the three months ended March 31, 2017:
Number of Warrants Weighted Average Exercise Price
Balance at December 31, 2016 5,083,219 $ 1.08
Granted — —
Exercised — —
Expired — —
Outstanding at March 31, 2017 5,083,219 $ 1.08 </t>
  </si>
  <si>
    <t xml:space="preserve">Stock-Based Compensation The Company recognizes compensation costs resulting from the issuance of service stock-based awards to 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During 2016, the Company issued certain stock-based awards that contain both performance and service-based vesting conditions which vest over periods of up to 25 months. The Company records expense on these awards when it becomes probable that the performance condition and requisite service will be met.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The Company estimates forfeitures when initially recognizing expenses for share-based payment awards. </t>
  </si>
  <si>
    <t>Income Taxes</t>
  </si>
  <si>
    <t>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Consistent with all prior periods, the Company did not record any
income tax benefit for its operating losses for the three months ended March 31, 2016 and 2017 due to the uncertainty regarding
future taxable income.</t>
  </si>
  <si>
    <t>Comprehensive Loss</t>
  </si>
  <si>
    <t>Comprehensive
Loss Comprehensive
loss is comprised of net loss and changes in the unrealized gains and losses on marketable securities. Accumulated other comprehensive
loss, a component of stockholders’ equity, is comprised of the cumulative unrealized gains and/or losses from the change
in fair market value of the Company’s marketable securities. Accumulated other comprehensive loss was $0 at both December
31, 2016 and March 31, 2017.</t>
  </si>
  <si>
    <t>New Accounting Pronouncements</t>
  </si>
  <si>
    <t xml:space="preserve">New Accounting Pronouncements In May 2014, August 2015, April 2016 and May 2016, the Financial Accounting Standards Board (“FASB”) issued Accounting Standards Update (“ASU”) 2014-09, Revenue from Contracts with Customers, ASU 2015-14, Revenue from Contracts with Customers, Deferral of the Effective Date, ASU 2016-10, Revenue from Contracts with Customers, Identifying Performance Obligations and Licensing, and ASU 2016-12, Revenue from Contracts with Customers, Narrow-Scope Improvements and Practical Expedients, respectively, (collectively referred to as "Topic 606"). Topic 606 outlines a single comprehensive model for entities to use in accounting for revenue arising from contracts with customers, and supersedes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but the Company has elected not to early adopt.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guidance on January 1, 2018 and currently intends to elect the modified retrospective transition approach. The Company is in the process of evaluating the impact of the adoption of Topic 606 on its consolidated financial statements. In July 2015, the FASB issued ASU 2015-11, Inventory (Topic 330): Simplifying the Measurement of Inventory. Under this accounting guidance, inventory is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The guidance is effective for annual reporting periods and interim periods within those annual reporting periods beginning after December 15, 2016. The Company adopted this standard effective January 1, 2017. There was no impact upon the initial adoption as the Company had no inventories which required adjustment to the lower of cost or market at January 1, 2017. However, during the three months ended March 31, 2017, the Company recorded lower of cost or market reserves totaling $201 relating to activity during the first quarter of 2017. In February 2016, the FASB issued ASU 2016-02, Leases (Topic 842), which amends leasing accounting requirement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It is effective for fiscal years commencing after December 15, 2018 and early adoption is permitted. The Company is currently evaluating the impact of this standard on its consolidated financial statements. In March 2016, the FASB issued ASU 2016-09, Compensation-Stock Compensation (Topic 718): Improvements to Employee Share-Based Payment Accounting, which simplifies several aspects related to the accounting and presentation of stock-based payments. The amendments require entities to record all tax effects related to stock-based payments at settlement or expiration through the income statement and the windfall tax benefit to be recorded when it arises, subject to normal valuation allowance considerations. All tax-related cash flows resulting from the stock-based payments are required to be reported as operating activities in the statement of cash flows. The updates relating to the income tax effects of the stock-based payments including the cash flow presentation was adopted prospectively. Further, the amendments allow the entities to make an accounting policy election to either estimate forfeitures or recognize forfeitures as they occur. The Company adopted this standard on January 1, 2017, and since the Company historically has maintained a full valuation allowance on its net deferred tax asset, there was no net impact to the Company’s accumulated deficit or on its net loss per share from the adoption of ASU 2016-09. As such, adoption of this standard did not have any impact on the Company’s unaudited condensed consolidated financial statements. The Company elected to continue its practice of estimating forfeitures when recognizing expense for share-based payment awards in each period. In August 2016, the FASB issued ASU 2016-15, Statement of Cash Flows (Topic 230), Classification of Certain Cash Receipts and Cash Payments, which reduces diversity in how certain cash receipts and cash payments are presented and classified in the Consolidated Statements of Cash Flows. It is effective for fiscal years, and interim periods within those years, beginning after December 15, 2017 and will be required to be applied retrospectively, with early adoption permitted. The Company is currently evaluating the impact of this update on its consolidated financial statements and related disclosures. </t>
  </si>
  <si>
    <t>Significant Accounting Policies (Tables)</t>
  </si>
  <si>
    <t>Schedule of customers that accounted for greater than 10% of revenues</t>
  </si>
  <si>
    <t>The
table below sets forth the Company’s customers that accounted for greater than 10% of its revenues for the three month periods
ended March 31, 2016 and 2017, respectively:
Three
months ended
Customer 2016 2017
A 71 % — %
B 11 % — %
C 1 % 33 %
D — % 33 %</t>
  </si>
  <si>
    <t>Schedule of rollforward of warrant activity</t>
  </si>
  <si>
    <t>The table below is a summary of the Company's warrant activity during the three months ended March 31, 2017:
Number of Warrants Weighted Average Exercise Price
Balance at December 31, 2016 5,083,219 $ 1.08
Granted — —
Exercised — —
Expired — —
Outstanding at March 31, 2017 5,083,219 $ 1.08</t>
  </si>
  <si>
    <t>Inventories (Tables)</t>
  </si>
  <si>
    <t>Schedule of inventories</t>
  </si>
  <si>
    <t xml:space="preserve">Inventories
are valued at the lower of cost or market using the FIFO method and consist of the following:
December
31, March
31,
Raw material $ 578 $ 1,158
Work in progress 163 470
Finished goods 804 757
Total $ 1,545 $ 2,385 </t>
  </si>
  <si>
    <t>Stock-Based Compensation (Tables)</t>
  </si>
  <si>
    <t>Schedule of stock-based compensation expense</t>
  </si>
  <si>
    <t xml:space="preserve">Stock-based
compensation expense was allocated based on the employees’ or non-employees’ function as follows:
Three
Months Ended
2016 2017
Research
and development $ 33 $ 56
Selling, general and
administrative 313 736
Total $ 346 $ 792 </t>
  </si>
  <si>
    <t>Schedule of assumptions used to estimate the fair value of stock options</t>
  </si>
  <si>
    <t xml:space="preserve">The following assumptions were used to estimate the fair value of stock options granted using the Black-Scholes Merton option-pricing model for the three months ended March 31, 2016:
Risk-free interest 1.44%-1.58%
Expected term in years 6.08
Expected volatility 52%
Expected dividend yield 0% </t>
  </si>
  <si>
    <t>Net Loss per Share (Tables)</t>
  </si>
  <si>
    <t>Schedule of securities excluded from the calculation of diluted net loss per share</t>
  </si>
  <si>
    <t xml:space="preserve">The
following common stock equivalents were excluded from the calculation of diluted net loss per share for the periods indicated
because including them would have had an anti-dilutive effect:
Three
Months Ended
2016 2017
Options
to purchase common stock 13,703,113 17,417,388
Warrants
to purchase common stock 5,083,219 5,083,219
Total 18,786,332 22,500,607 </t>
  </si>
  <si>
    <t>Nature of Operations (Details Narrative) - USD ($) $ / shares in Units, $ in Thousands</t>
  </si>
  <si>
    <t>Mar. 15, 2017</t>
  </si>
  <si>
    <t>Dec. 31, 2015</t>
  </si>
  <si>
    <t>Borrowings outstanding</t>
  </si>
  <si>
    <t>Working capital</t>
  </si>
  <si>
    <t>Value of shares issued</t>
  </si>
  <si>
    <t>Private Placement [Member]</t>
  </si>
  <si>
    <t>Number of shares issued</t>
  </si>
  <si>
    <t>Shares price (in dollars per share)</t>
  </si>
  <si>
    <t>Offering expenses</t>
  </si>
  <si>
    <t>Significant Accounting Policies (Details) - Sales Revenue [Member]</t>
  </si>
  <si>
    <t>Customer C [Member]</t>
  </si>
  <si>
    <t>Concentration percentage</t>
  </si>
  <si>
    <t>33.00%</t>
  </si>
  <si>
    <t>1.00%</t>
  </si>
  <si>
    <t>Customer D [Member]</t>
  </si>
  <si>
    <t>Customer A [Member]</t>
  </si>
  <si>
    <t>71.00%</t>
  </si>
  <si>
    <t>Customer B [Member]</t>
  </si>
  <si>
    <t>11.00%</t>
  </si>
  <si>
    <t>Significant Accounting Policies (Details 1)</t>
  </si>
  <si>
    <t>Mar. 31, 2017$ / sharesshares</t>
  </si>
  <si>
    <t>Class of Warrants, Number of Shares</t>
  </si>
  <si>
    <t>Outstanding at beginning</t>
  </si>
  <si>
    <t>Exercised</t>
  </si>
  <si>
    <t>Outstanding at end</t>
  </si>
  <si>
    <t>Class of Warrants, Weighted-Average Exercise Price</t>
  </si>
  <si>
    <t>Outstanding at beginning | $ / shares</t>
  </si>
  <si>
    <t>Outstanding at end | $ / shares</t>
  </si>
  <si>
    <t>Significant Accounting Policies (Details Narrative) $ in Thousands</t>
  </si>
  <si>
    <t>Mar. 31, 2017USD ($)Seg</t>
  </si>
  <si>
    <t>Mar. 31, 2016USD ($)</t>
  </si>
  <si>
    <t>Dec. 31, 2016USD ($)</t>
  </si>
  <si>
    <t>Number of segments | Seg</t>
  </si>
  <si>
    <t>Assets</t>
  </si>
  <si>
    <t>Liabilities</t>
  </si>
  <si>
    <t>Length of CorPath Utilization Program</t>
  </si>
  <si>
    <t>36 months</t>
  </si>
  <si>
    <t>Customer credit - future purchase</t>
  </si>
  <si>
    <t>Amounts outstanding</t>
  </si>
  <si>
    <t>Accumulated other comprehensive loss</t>
  </si>
  <si>
    <t>Recurring [Member] | Level 1 Inputs [Member]</t>
  </si>
  <si>
    <t>Cash equivalents</t>
  </si>
  <si>
    <t>Accounts Receivable [Member] | Customer C [Member]</t>
  </si>
  <si>
    <t>62.00%</t>
  </si>
  <si>
    <t>Not-For-Profit Subsidiary [Member]</t>
  </si>
  <si>
    <t>Recognized expenses</t>
  </si>
  <si>
    <t>Other income</t>
  </si>
  <si>
    <t>Inventories (Details) - USD ($) $ in Thousands</t>
  </si>
  <si>
    <t>Raw material</t>
  </si>
  <si>
    <t>Work in progress</t>
  </si>
  <si>
    <t>Finished goods</t>
  </si>
  <si>
    <t>Inventories (Details Narrative) $ in Thousands</t>
  </si>
  <si>
    <t>Inventory write-down</t>
  </si>
  <si>
    <t>Long-Term Debt (Details Narrative) - USD ($) $ / shares in Units, $ in Thousands</t>
  </si>
  <si>
    <t>Dec. 31, 2014</t>
  </si>
  <si>
    <t>Jun. 11, 2014</t>
  </si>
  <si>
    <t>Minimum [Member]</t>
  </si>
  <si>
    <t>Exercise price of warrant</t>
  </si>
  <si>
    <t>Promissory Note 1 [Member]</t>
  </si>
  <si>
    <t>Available borrowing under Loan and Security Agreement</t>
  </si>
  <si>
    <t>Amount of each separate note</t>
  </si>
  <si>
    <t>Note issuance date</t>
  </si>
  <si>
    <t>Jun. 11,
		2014</t>
  </si>
  <si>
    <t>Frequency of debt payments</t>
  </si>
  <si>
    <t>Monthly</t>
  </si>
  <si>
    <t>Term of debt payments</t>
  </si>
  <si>
    <t>27 months</t>
  </si>
  <si>
    <t>Date of first required payment</t>
  </si>
  <si>
    <t>Jul. 1,
		2015</t>
  </si>
  <si>
    <t>Effective interest rate</t>
  </si>
  <si>
    <t>12.00%</t>
  </si>
  <si>
    <t>Interest rate, description of maximum</t>
  </si>
  <si>
    <t>11.25% plus the Wall Street Journal Prime Rate, less 3.25%</t>
  </si>
  <si>
    <t>Spread on variable rate</t>
  </si>
  <si>
    <t>(3.25%)</t>
  </si>
  <si>
    <t>Additional interest payment</t>
  </si>
  <si>
    <t>Due date of additional interest payment</t>
  </si>
  <si>
    <t>Oct. 1,
		2017</t>
  </si>
  <si>
    <t>Number of warrants issued with debt (shares)</t>
  </si>
  <si>
    <t>Fair value of the warrant issued</t>
  </si>
  <si>
    <t>Promissory Note 1 [Member] | Minimum [Member]</t>
  </si>
  <si>
    <t>11.25%</t>
  </si>
  <si>
    <t>Second Promissory Note [Member]</t>
  </si>
  <si>
    <t>10.70%</t>
  </si>
  <si>
    <t>9.95% plus the Wall  Street Journal Prime Rate, less 3.25%</t>
  </si>
  <si>
    <t>Second Promissory Note [Member] | Minimum [Member]</t>
  </si>
  <si>
    <t>9.95%</t>
  </si>
  <si>
    <t>Stock-Based Compensation (Details) - USD ($) $ in Thousands</t>
  </si>
  <si>
    <t>Research and Development Expense [Member]</t>
  </si>
  <si>
    <t>Selling General And Administrative Expense [Member]</t>
  </si>
  <si>
    <t>Stock-Based Compensation (Details 1) - Stock Option Plans [Member]</t>
  </si>
  <si>
    <t>Expected term in years</t>
  </si>
  <si>
    <t>6 years 29 days</t>
  </si>
  <si>
    <t>Expected volatility</t>
  </si>
  <si>
    <t>52.00%</t>
  </si>
  <si>
    <t>Expected dividend yield</t>
  </si>
  <si>
    <t>0.00%</t>
  </si>
  <si>
    <t>Risk-free interest rate</t>
  </si>
  <si>
    <t>1.44%</t>
  </si>
  <si>
    <t>Maximum [Member]</t>
  </si>
  <si>
    <t>1.58%</t>
  </si>
  <si>
    <t>Stock-Based Compensation (Details Narrative)</t>
  </si>
  <si>
    <t>Mar. 31, 2016$ / sharesshares</t>
  </si>
  <si>
    <t>Share-based Compensation Arrangement by Share-based Payment Award [Line Items]</t>
  </si>
  <si>
    <t>Options granted to purchase common stock (shares) | shares</t>
  </si>
  <si>
    <t>Weighted average grant date fair value options</t>
  </si>
  <si>
    <t>Exercise price of options granted</t>
  </si>
  <si>
    <t>Net Loss per Share (Details) - shares</t>
  </si>
  <si>
    <t>Antidilutive Securities Excluded from Computation of Earnings Per Share [Line Items]</t>
  </si>
  <si>
    <t>Number of anti-dilutive securities</t>
  </si>
  <si>
    <t>Stock Options [Member]</t>
  </si>
  <si>
    <t>Warrant [Member]</t>
  </si>
  <si>
    <t>Related Party Transactions (Details Narrative) - USD ($) $ / shares in Units, $ in Thousands</t>
  </si>
  <si>
    <t>Jun. 14, 2010</t>
  </si>
  <si>
    <t>Notes receivable due from stockholders</t>
  </si>
  <si>
    <t>Issuance of common stock in connection with private placement of common stock (shares)</t>
  </si>
  <si>
    <t>Issuance of common stock in connection with private placement of common stock</t>
  </si>
  <si>
    <t>Shareholders [Member]</t>
  </si>
  <si>
    <t>Issuance of notes receivable due from stockholder</t>
  </si>
  <si>
    <t>Philips [Member]</t>
  </si>
  <si>
    <t>Revenue from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85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8708092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41</v>
      </c>
    </row>
    <row r="4" spans="1:2">
      <c r="A4" s="4" t="s">
        <v>114</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39</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14</v>
      </c>
      <c r="B10" s="4" t="s">
        <v>168</v>
      </c>
    </row>
    <row r="11" spans="1:2">
      <c r="A11" s="4" t="s">
        <v>169</v>
      </c>
      <c r="B11" s="4" t="s">
        <v>170</v>
      </c>
    </row>
    <row r="12" spans="1:2">
      <c r="A12" s="4" t="s">
        <v>171</v>
      </c>
      <c r="B12" s="4" t="s">
        <v>172</v>
      </c>
    </row>
    <row r="13" spans="1:2">
      <c r="A13" s="4" t="s">
        <v>173</v>
      </c>
      <c r="B13" s="4" t="s">
        <v>174</v>
      </c>
    </row>
    <row r="14" spans="1:2">
      <c r="A14" s="4" t="s">
        <v>146</v>
      </c>
      <c r="B14" s="4" t="s">
        <v>175</v>
      </c>
    </row>
    <row r="15" spans="1:2">
      <c r="A15" s="4" t="s">
        <v>176</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229</v>
      </c>
      <c r="C3" s="7" t="n">
        <v>9183</v>
      </c>
    </row>
    <row r="4" spans="1:3">
      <c r="A4" s="4" t="s">
        <v>33</v>
      </c>
      <c r="B4" s="5" t="n">
        <v>396</v>
      </c>
      <c r="C4" s="5" t="n">
        <v>384</v>
      </c>
    </row>
    <row r="5" spans="1:3">
      <c r="A5" s="4" t="s">
        <v>34</v>
      </c>
      <c r="C5" s="5" t="n">
        <v>250</v>
      </c>
    </row>
    <row r="6" spans="1:3">
      <c r="A6" s="4" t="s">
        <v>35</v>
      </c>
      <c r="B6" s="5" t="n">
        <v>2385</v>
      </c>
      <c r="C6" s="5" t="n">
        <v>1545</v>
      </c>
    </row>
    <row r="7" spans="1:3">
      <c r="A7" s="4" t="s">
        <v>36</v>
      </c>
      <c r="B7" s="5" t="n">
        <v>396</v>
      </c>
      <c r="C7" s="5" t="n">
        <v>448</v>
      </c>
    </row>
    <row r="8" spans="1:3">
      <c r="A8" s="4" t="s">
        <v>37</v>
      </c>
      <c r="B8" s="5" t="n">
        <v>48406</v>
      </c>
      <c r="C8" s="5" t="n">
        <v>11810</v>
      </c>
    </row>
    <row r="9" spans="1:3">
      <c r="A9" s="4" t="s">
        <v>38</v>
      </c>
      <c r="B9" s="5" t="n">
        <v>952</v>
      </c>
      <c r="C9" s="5" t="n">
        <v>982</v>
      </c>
    </row>
    <row r="10" spans="1:3">
      <c r="A10" s="4" t="s">
        <v>39</v>
      </c>
      <c r="B10" s="5" t="n">
        <v>222</v>
      </c>
      <c r="C10" s="5" t="n">
        <v>221</v>
      </c>
    </row>
    <row r="11" spans="1:3">
      <c r="A11" s="4" t="s">
        <v>40</v>
      </c>
      <c r="B11" s="5" t="n">
        <v>49580</v>
      </c>
      <c r="C11" s="5" t="n">
        <v>13013</v>
      </c>
    </row>
    <row r="12" spans="1:3">
      <c r="A12" s="3" t="s">
        <v>41</v>
      </c>
    </row>
    <row r="13" spans="1:3">
      <c r="A13" s="4" t="s">
        <v>42</v>
      </c>
      <c r="B13" s="5" t="n">
        <v>2283</v>
      </c>
      <c r="C13" s="5" t="n">
        <v>2463</v>
      </c>
    </row>
    <row r="14" spans="1:3">
      <c r="A14" s="4" t="s">
        <v>43</v>
      </c>
      <c r="B14" s="5" t="n">
        <v>2046</v>
      </c>
      <c r="C14" s="5" t="n">
        <v>1794</v>
      </c>
    </row>
    <row r="15" spans="1:3">
      <c r="A15" s="4" t="s">
        <v>44</v>
      </c>
      <c r="B15" s="5" t="n">
        <v>2000</v>
      </c>
    </row>
    <row r="16" spans="1:3">
      <c r="A16" s="4" t="s">
        <v>45</v>
      </c>
      <c r="B16" s="5" t="n">
        <v>852</v>
      </c>
      <c r="C16" s="5" t="n">
        <v>750</v>
      </c>
    </row>
    <row r="17" spans="1:3">
      <c r="A17" s="4" t="s">
        <v>46</v>
      </c>
      <c r="B17" s="5" t="n">
        <v>2643</v>
      </c>
      <c r="C17" s="5" t="n">
        <v>3755</v>
      </c>
    </row>
    <row r="18" spans="1:3">
      <c r="A18" s="4" t="s">
        <v>47</v>
      </c>
      <c r="B18" s="5" t="n">
        <v>9824</v>
      </c>
      <c r="C18" s="5" t="n">
        <v>8762</v>
      </c>
    </row>
    <row r="19" spans="1:3">
      <c r="A19" s="3" t="s">
        <v>48</v>
      </c>
    </row>
    <row r="20" spans="1:3">
      <c r="A20" s="4" t="s">
        <v>49</v>
      </c>
      <c r="B20" s="5" t="n">
        <v>110</v>
      </c>
      <c r="C20" s="5" t="n">
        <v>129</v>
      </c>
    </row>
    <row r="21" spans="1:3">
      <c r="A21" s="4" t="s">
        <v>50</v>
      </c>
      <c r="B21" s="5" t="n">
        <v>58</v>
      </c>
      <c r="C21" s="5" t="n">
        <v>52</v>
      </c>
    </row>
    <row r="22" spans="1:3">
      <c r="A22" s="4" t="s">
        <v>51</v>
      </c>
      <c r="B22" s="5" t="n">
        <v>168</v>
      </c>
      <c r="C22" s="5" t="n">
        <v>181</v>
      </c>
    </row>
    <row r="23" spans="1:3">
      <c r="A23" s="4" t="s">
        <v>52</v>
      </c>
      <c r="B23" s="5" t="n">
        <v>9992</v>
      </c>
      <c r="C23" s="5" t="n">
        <v>8943</v>
      </c>
    </row>
    <row r="24" spans="1:3">
      <c r="A24" s="4" t="s">
        <v>53</v>
      </c>
      <c r="C24" s="4" t="s">
        <v>54</v>
      </c>
    </row>
    <row r="25" spans="1:3">
      <c r="A25" s="3" t="s">
        <v>55</v>
      </c>
    </row>
    <row r="26" spans="1:3">
      <c r="A26" s="4" t="s">
        <v>56</v>
      </c>
      <c r="C26" s="4" t="s">
        <v>54</v>
      </c>
    </row>
    <row r="27" spans="1:3">
      <c r="A27" s="4" t="s">
        <v>57</v>
      </c>
      <c r="B27" s="5" t="n">
        <v>19</v>
      </c>
      <c r="C27" s="5" t="n">
        <v>12</v>
      </c>
    </row>
    <row r="28" spans="1:3">
      <c r="A28" s="4" t="s">
        <v>58</v>
      </c>
      <c r="B28" s="5" t="n">
        <v>196172</v>
      </c>
      <c r="C28" s="5" t="n">
        <v>150776</v>
      </c>
    </row>
    <row r="29" spans="1:3">
      <c r="A29" s="4" t="s">
        <v>59</v>
      </c>
      <c r="B29" s="5" t="n">
        <v>-156603</v>
      </c>
      <c r="C29" s="5" t="n">
        <v>-146718</v>
      </c>
    </row>
    <row r="30" spans="1:3">
      <c r="A30" s="4" t="s">
        <v>60</v>
      </c>
      <c r="B30" s="5" t="n">
        <v>39588</v>
      </c>
      <c r="C30" s="5" t="n">
        <v>4070</v>
      </c>
    </row>
    <row r="31" spans="1:3">
      <c r="A31" s="4" t="s">
        <v>61</v>
      </c>
      <c r="B31" s="7" t="n">
        <v>49580</v>
      </c>
      <c r="C31" s="7" t="n">
        <v>13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8</v>
      </c>
      <c r="B1" s="2" t="s">
        <v>199</v>
      </c>
      <c r="C1" s="2" t="s">
        <v>2</v>
      </c>
      <c r="D1" s="2" t="s">
        <v>30</v>
      </c>
      <c r="E1" s="2" t="s">
        <v>72</v>
      </c>
      <c r="F1" s="2" t="s">
        <v>200</v>
      </c>
    </row>
    <row r="2" spans="1:6">
      <c r="A2" s="4" t="s">
        <v>32</v>
      </c>
      <c r="C2" s="7" t="n">
        <v>45229</v>
      </c>
      <c r="D2" s="7" t="n">
        <v>9183</v>
      </c>
      <c r="E2" s="7" t="n">
        <v>23639</v>
      </c>
      <c r="F2" s="7" t="n">
        <v>22142</v>
      </c>
    </row>
    <row r="3" spans="1:6">
      <c r="A3" s="4" t="s">
        <v>201</v>
      </c>
      <c r="D3" s="5" t="n">
        <v>2643</v>
      </c>
    </row>
    <row r="4" spans="1:6">
      <c r="A4" s="4" t="s">
        <v>59</v>
      </c>
      <c r="C4" s="5" t="n">
        <v>-156603</v>
      </c>
      <c r="D4" s="7" t="n">
        <v>-146718</v>
      </c>
    </row>
    <row r="5" spans="1:6">
      <c r="A5" s="4" t="s">
        <v>202</v>
      </c>
      <c r="C5" s="5" t="n">
        <v>38647</v>
      </c>
    </row>
    <row r="6" spans="1:6">
      <c r="A6" s="4" t="s">
        <v>203</v>
      </c>
      <c r="C6" s="7" t="n">
        <v>44611</v>
      </c>
    </row>
    <row r="7" spans="1:6">
      <c r="A7" s="4" t="s">
        <v>204</v>
      </c>
    </row>
    <row r="8" spans="1:6">
      <c r="A8" s="4" t="s">
        <v>205</v>
      </c>
      <c r="B8" s="5" t="n">
        <v>68055700</v>
      </c>
    </row>
    <row r="9" spans="1:6">
      <c r="A9" s="4" t="s">
        <v>206</v>
      </c>
      <c r="B9" s="8" t="n">
        <v>0.6616</v>
      </c>
    </row>
    <row r="10" spans="1:6">
      <c r="A10" s="4" t="s">
        <v>203</v>
      </c>
      <c r="B10" s="7" t="n">
        <v>45026</v>
      </c>
    </row>
    <row r="11" spans="1:6">
      <c r="A11" s="4" t="s">
        <v>207</v>
      </c>
      <c r="B11" s="7" t="n">
        <v>4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8</v>
      </c>
      <c r="B1" s="2" t="s">
        <v>1</v>
      </c>
    </row>
    <row r="2" spans="1:3">
      <c r="B2" s="2" t="s">
        <v>2</v>
      </c>
      <c r="C2" s="2" t="s">
        <v>72</v>
      </c>
    </row>
    <row r="3" spans="1:3">
      <c r="A3" s="4" t="s">
        <v>209</v>
      </c>
    </row>
    <row r="4" spans="1:3">
      <c r="A4" s="4" t="s">
        <v>210</v>
      </c>
      <c r="B4" s="4" t="s">
        <v>211</v>
      </c>
      <c r="C4" s="4" t="s">
        <v>212</v>
      </c>
    </row>
    <row r="5" spans="1:3">
      <c r="A5" s="4" t="s">
        <v>213</v>
      </c>
    </row>
    <row r="6" spans="1:3">
      <c r="A6" s="4" t="s">
        <v>210</v>
      </c>
      <c r="B6" s="4" t="s">
        <v>211</v>
      </c>
    </row>
    <row r="7" spans="1:3">
      <c r="A7" s="4" t="s">
        <v>214</v>
      </c>
    </row>
    <row r="8" spans="1:3">
      <c r="A8" s="4" t="s">
        <v>210</v>
      </c>
      <c r="C8" s="4" t="s">
        <v>215</v>
      </c>
    </row>
    <row r="9" spans="1:3">
      <c r="A9" s="4" t="s">
        <v>216</v>
      </c>
    </row>
    <row r="10" spans="1:3">
      <c r="A10" s="4" t="s">
        <v>210</v>
      </c>
      <c r="C10" s="4" t="s">
        <v>2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30"/>
  </cols>
  <sheetData>
    <row r="1" spans="1:2">
      <c r="A1" s="1" t="s">
        <v>218</v>
      </c>
      <c r="B1" s="2" t="s">
        <v>1</v>
      </c>
    </row>
    <row r="2" spans="1:2">
      <c r="B2" s="2" t="s">
        <v>219</v>
      </c>
    </row>
    <row r="3" spans="1:2">
      <c r="A3" s="3" t="s">
        <v>220</v>
      </c>
    </row>
    <row r="4" spans="1:2">
      <c r="A4" s="4" t="s">
        <v>221</v>
      </c>
      <c r="B4" s="5" t="n">
        <v>5083219</v>
      </c>
    </row>
    <row r="5" spans="1:2">
      <c r="A5" s="4" t="s">
        <v>222</v>
      </c>
      <c r="B5" s="4" t="s">
        <v>54</v>
      </c>
    </row>
    <row r="6" spans="1:2">
      <c r="A6" s="4" t="s">
        <v>223</v>
      </c>
      <c r="B6" s="5" t="n">
        <v>5083219</v>
      </c>
    </row>
    <row r="7" spans="1:2">
      <c r="A7" s="3" t="s">
        <v>224</v>
      </c>
    </row>
    <row r="8" spans="1:2">
      <c r="A8" s="4" t="s">
        <v>225</v>
      </c>
      <c r="B8" s="9" t="n">
        <v>1.08</v>
      </c>
    </row>
    <row r="9" spans="1:2">
      <c r="A9" s="4" t="s">
        <v>222</v>
      </c>
      <c r="B9" s="4" t="s">
        <v>54</v>
      </c>
    </row>
    <row r="10" spans="1:2">
      <c r="A10" s="4" t="s">
        <v>226</v>
      </c>
      <c r="B10" s="9" t="n">
        <v>1.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s>
  <sheetData>
    <row r="1" spans="1:4">
      <c r="A1" s="1" t="s">
        <v>227</v>
      </c>
      <c r="B1" s="2" t="s">
        <v>1</v>
      </c>
    </row>
    <row r="2" spans="1:4">
      <c r="B2" s="2" t="s">
        <v>228</v>
      </c>
      <c r="C2" s="2" t="s">
        <v>229</v>
      </c>
      <c r="D2" s="2" t="s">
        <v>230</v>
      </c>
    </row>
    <row r="3" spans="1:4">
      <c r="A3" s="4" t="s">
        <v>231</v>
      </c>
      <c r="B3" s="5" t="n">
        <v>1</v>
      </c>
    </row>
    <row r="4" spans="1:4">
      <c r="A4" s="4" t="s">
        <v>232</v>
      </c>
      <c r="B4" s="7" t="n">
        <v>49580</v>
      </c>
      <c r="D4" s="7" t="n">
        <v>13013</v>
      </c>
    </row>
    <row r="5" spans="1:4">
      <c r="A5" s="4" t="s">
        <v>233</v>
      </c>
      <c r="B5" s="7" t="n">
        <v>9992</v>
      </c>
      <c r="D5" s="5" t="n">
        <v>8943</v>
      </c>
    </row>
    <row r="6" spans="1:4">
      <c r="A6" s="4" t="s">
        <v>234</v>
      </c>
      <c r="B6" s="4" t="s">
        <v>235</v>
      </c>
    </row>
    <row r="7" spans="1:4">
      <c r="A7" s="4" t="s">
        <v>236</v>
      </c>
      <c r="B7" s="7" t="n">
        <v>1</v>
      </c>
    </row>
    <row r="8" spans="1:4">
      <c r="A8" s="4" t="s">
        <v>237</v>
      </c>
      <c r="B8" s="5" t="n">
        <v>250</v>
      </c>
    </row>
    <row r="9" spans="1:4">
      <c r="A9" s="4" t="s">
        <v>238</v>
      </c>
      <c r="B9" s="5" t="n">
        <v>0</v>
      </c>
      <c r="D9" s="5" t="n">
        <v>0</v>
      </c>
    </row>
    <row r="10" spans="1:4">
      <c r="A10" s="4" t="s">
        <v>239</v>
      </c>
    </row>
    <row r="11" spans="1:4">
      <c r="A11" s="4" t="s">
        <v>240</v>
      </c>
      <c r="B11" s="7" t="n">
        <v>164</v>
      </c>
    </row>
    <row r="12" spans="1:4">
      <c r="A12" s="4" t="s">
        <v>241</v>
      </c>
    </row>
    <row r="13" spans="1:4">
      <c r="A13" s="4" t="s">
        <v>210</v>
      </c>
      <c r="B13" s="4" t="s">
        <v>242</v>
      </c>
    </row>
    <row r="14" spans="1:4">
      <c r="A14" s="4" t="s">
        <v>243</v>
      </c>
    </row>
    <row r="15" spans="1:4">
      <c r="A15" s="4" t="s">
        <v>244</v>
      </c>
      <c r="B15" s="7" t="n">
        <v>12</v>
      </c>
      <c r="C15" s="7" t="n">
        <v>42</v>
      </c>
    </row>
    <row r="16" spans="1:4">
      <c r="A16" s="4" t="s">
        <v>245</v>
      </c>
      <c r="B16" s="5" t="n">
        <v>15</v>
      </c>
    </row>
    <row r="17" spans="1:4">
      <c r="A17" s="4" t="s">
        <v>232</v>
      </c>
      <c r="B17" s="5" t="n">
        <v>22</v>
      </c>
      <c r="D17" s="5" t="n">
        <v>23</v>
      </c>
    </row>
    <row r="18" spans="1:4">
      <c r="A18" s="4" t="s">
        <v>233</v>
      </c>
      <c r="B18" s="7" t="n">
        <v>17</v>
      </c>
      <c r="D18" s="7" t="n">
        <v>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6</v>
      </c>
      <c r="B1" s="2" t="s">
        <v>2</v>
      </c>
      <c r="C1" s="2" t="s">
        <v>30</v>
      </c>
    </row>
    <row r="2" spans="1:3">
      <c r="A2" s="3" t="s">
        <v>141</v>
      </c>
    </row>
    <row r="3" spans="1:3">
      <c r="A3" s="4" t="s">
        <v>247</v>
      </c>
      <c r="B3" s="7" t="n">
        <v>1158</v>
      </c>
      <c r="C3" s="7" t="n">
        <v>578</v>
      </c>
    </row>
    <row r="4" spans="1:3">
      <c r="A4" s="4" t="s">
        <v>248</v>
      </c>
      <c r="B4" s="5" t="n">
        <v>470</v>
      </c>
      <c r="C4" s="5" t="n">
        <v>163</v>
      </c>
    </row>
    <row r="5" spans="1:3">
      <c r="A5" s="4" t="s">
        <v>249</v>
      </c>
      <c r="B5" s="5" t="n">
        <v>757</v>
      </c>
      <c r="C5" s="5" t="n">
        <v>804</v>
      </c>
    </row>
    <row r="6" spans="1:3">
      <c r="A6" s="4" t="s">
        <v>35</v>
      </c>
      <c r="B6" s="7" t="n">
        <v>2385</v>
      </c>
      <c r="C6" s="7" t="n">
        <v>15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50</v>
      </c>
      <c r="B1" s="2" t="s">
        <v>1</v>
      </c>
    </row>
    <row r="2" spans="1:2">
      <c r="B2" s="2" t="s">
        <v>102</v>
      </c>
    </row>
    <row r="3" spans="1:2">
      <c r="A3" s="3" t="s">
        <v>141</v>
      </c>
    </row>
    <row r="4" spans="1:2">
      <c r="A4" s="4" t="s">
        <v>251</v>
      </c>
      <c r="B4" s="7" t="n">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9"/>
    <col customWidth="1" max="3" min="3" width="59"/>
    <col customWidth="1" max="4" min="4" width="14"/>
    <col customWidth="1" max="5" min="5" width="14"/>
  </cols>
  <sheetData>
    <row r="1" spans="1:5">
      <c r="A1" s="1" t="s">
        <v>252</v>
      </c>
      <c r="B1" s="2" t="s">
        <v>253</v>
      </c>
      <c r="C1" s="2" t="s">
        <v>254</v>
      </c>
      <c r="D1" s="2" t="s">
        <v>72</v>
      </c>
      <c r="E1" s="2" t="s">
        <v>2</v>
      </c>
    </row>
    <row r="2" spans="1:5">
      <c r="A2" s="4" t="s">
        <v>255</v>
      </c>
    </row>
    <row r="3" spans="1:5">
      <c r="A3" s="4" t="s">
        <v>256</v>
      </c>
      <c r="D3" s="9" t="n">
        <v>0.99</v>
      </c>
    </row>
    <row r="4" spans="1:5">
      <c r="A4" s="4" t="s">
        <v>257</v>
      </c>
    </row>
    <row r="5" spans="1:5">
      <c r="A5" s="4" t="s">
        <v>258</v>
      </c>
      <c r="C5" s="7" t="n">
        <v>10000</v>
      </c>
    </row>
    <row r="6" spans="1:5">
      <c r="A6" s="4" t="s">
        <v>259</v>
      </c>
      <c r="C6" s="7" t="n">
        <v>5000</v>
      </c>
    </row>
    <row r="7" spans="1:5">
      <c r="A7" s="4" t="s">
        <v>260</v>
      </c>
      <c r="C7" s="4" t="s">
        <v>261</v>
      </c>
    </row>
    <row r="8" spans="1:5">
      <c r="A8" s="4" t="s">
        <v>262</v>
      </c>
      <c r="C8" s="4" t="s">
        <v>263</v>
      </c>
    </row>
    <row r="9" spans="1:5">
      <c r="A9" s="4" t="s">
        <v>264</v>
      </c>
      <c r="C9" s="4" t="s">
        <v>265</v>
      </c>
    </row>
    <row r="10" spans="1:5">
      <c r="A10" s="4" t="s">
        <v>266</v>
      </c>
      <c r="C10" s="4" t="s">
        <v>267</v>
      </c>
    </row>
    <row r="11" spans="1:5">
      <c r="A11" s="4" t="s">
        <v>268</v>
      </c>
      <c r="E11" s="4" t="s">
        <v>269</v>
      </c>
    </row>
    <row r="12" spans="1:5">
      <c r="A12" s="4" t="s">
        <v>270</v>
      </c>
      <c r="C12" s="4" t="s">
        <v>271</v>
      </c>
    </row>
    <row r="13" spans="1:5">
      <c r="A13" s="4" t="s">
        <v>272</v>
      </c>
      <c r="C13" s="4" t="s">
        <v>273</v>
      </c>
    </row>
    <row r="14" spans="1:5">
      <c r="A14" s="4" t="s">
        <v>274</v>
      </c>
      <c r="C14" s="7" t="n">
        <v>125</v>
      </c>
    </row>
    <row r="15" spans="1:5">
      <c r="A15" s="4" t="s">
        <v>275</v>
      </c>
      <c r="C15" s="4" t="s">
        <v>276</v>
      </c>
    </row>
    <row r="16" spans="1:5">
      <c r="A16" s="4" t="s">
        <v>277</v>
      </c>
      <c r="C16" s="5" t="n">
        <v>177514</v>
      </c>
    </row>
    <row r="17" spans="1:5">
      <c r="A17" s="4" t="s">
        <v>256</v>
      </c>
      <c r="C17" s="9" t="n">
        <v>1.41</v>
      </c>
    </row>
    <row r="18" spans="1:5">
      <c r="A18" s="4" t="s">
        <v>278</v>
      </c>
      <c r="C18" s="7" t="n">
        <v>230</v>
      </c>
    </row>
    <row r="19" spans="1:5">
      <c r="A19" s="4" t="s">
        <v>279</v>
      </c>
    </row>
    <row r="20" spans="1:5">
      <c r="A20" s="4" t="s">
        <v>268</v>
      </c>
      <c r="C20" s="4" t="s">
        <v>280</v>
      </c>
    </row>
    <row r="21" spans="1:5">
      <c r="A21" s="4" t="s">
        <v>281</v>
      </c>
    </row>
    <row r="22" spans="1:5">
      <c r="A22" s="4" t="s">
        <v>259</v>
      </c>
      <c r="B22" s="7" t="n">
        <v>5000</v>
      </c>
    </row>
    <row r="23" spans="1:5">
      <c r="A23" s="4" t="s">
        <v>262</v>
      </c>
      <c r="B23" s="4" t="s">
        <v>263</v>
      </c>
    </row>
    <row r="24" spans="1:5">
      <c r="A24" s="4" t="s">
        <v>264</v>
      </c>
      <c r="B24" s="4" t="s">
        <v>265</v>
      </c>
    </row>
    <row r="25" spans="1:5">
      <c r="A25" s="4" t="s">
        <v>266</v>
      </c>
      <c r="B25" s="4" t="s">
        <v>267</v>
      </c>
    </row>
    <row r="26" spans="1:5">
      <c r="A26" s="4" t="s">
        <v>268</v>
      </c>
      <c r="E26" s="4" t="s">
        <v>282</v>
      </c>
    </row>
    <row r="27" spans="1:5">
      <c r="A27" s="4" t="s">
        <v>270</v>
      </c>
      <c r="B27" s="4" t="s">
        <v>283</v>
      </c>
    </row>
    <row r="28" spans="1:5">
      <c r="A28" s="4" t="s">
        <v>272</v>
      </c>
      <c r="B28" s="4" t="s">
        <v>273</v>
      </c>
    </row>
    <row r="29" spans="1:5">
      <c r="A29" s="4" t="s">
        <v>274</v>
      </c>
      <c r="B29" s="7" t="n">
        <v>125</v>
      </c>
    </row>
    <row r="30" spans="1:5">
      <c r="A30" s="4" t="s">
        <v>275</v>
      </c>
      <c r="B30" s="4" t="s">
        <v>276</v>
      </c>
    </row>
    <row r="31" spans="1:5">
      <c r="A31" s="4" t="s">
        <v>277</v>
      </c>
      <c r="B31" s="5" t="n">
        <v>177514</v>
      </c>
    </row>
    <row r="32" spans="1:5">
      <c r="A32" s="4" t="s">
        <v>256</v>
      </c>
      <c r="B32" s="9" t="n">
        <v>1.41</v>
      </c>
    </row>
    <row r="33" spans="1:5">
      <c r="A33" s="4" t="s">
        <v>278</v>
      </c>
      <c r="B33" s="7" t="n">
        <v>619</v>
      </c>
    </row>
    <row r="34" spans="1:5">
      <c r="A34" s="4" t="s">
        <v>284</v>
      </c>
    </row>
    <row r="35" spans="1:5">
      <c r="A35" s="4" t="s">
        <v>268</v>
      </c>
      <c r="B35" s="4" t="s">
        <v>2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6</v>
      </c>
      <c r="B1" s="2" t="s">
        <v>1</v>
      </c>
    </row>
    <row r="2" spans="1:3">
      <c r="B2" s="2" t="s">
        <v>2</v>
      </c>
      <c r="C2" s="2" t="s">
        <v>72</v>
      </c>
    </row>
    <row r="3" spans="1:3">
      <c r="A3" s="4" t="s">
        <v>96</v>
      </c>
      <c r="B3" s="7" t="n">
        <v>792</v>
      </c>
      <c r="C3" s="7" t="n">
        <v>346</v>
      </c>
    </row>
    <row r="4" spans="1:3">
      <c r="A4" s="4" t="s">
        <v>287</v>
      </c>
    </row>
    <row r="5" spans="1:3">
      <c r="A5" s="4" t="s">
        <v>96</v>
      </c>
      <c r="B5" s="5" t="n">
        <v>56</v>
      </c>
      <c r="C5" s="5" t="n">
        <v>33</v>
      </c>
    </row>
    <row r="6" spans="1:3">
      <c r="A6" s="4" t="s">
        <v>288</v>
      </c>
    </row>
    <row r="7" spans="1:3">
      <c r="A7" s="4" t="s">
        <v>96</v>
      </c>
      <c r="B7" s="7" t="n">
        <v>736</v>
      </c>
      <c r="C7" s="7" t="n">
        <v>3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16"/>
  </cols>
  <sheetData>
    <row r="1" spans="1:2">
      <c r="A1" s="1" t="s">
        <v>289</v>
      </c>
      <c r="B1" s="2" t="s">
        <v>1</v>
      </c>
    </row>
    <row r="2" spans="1:2">
      <c r="B2" s="2" t="s">
        <v>72</v>
      </c>
    </row>
    <row r="3" spans="1:2">
      <c r="A3" s="4" t="s">
        <v>290</v>
      </c>
      <c r="B3" s="4" t="s">
        <v>291</v>
      </c>
    </row>
    <row r="4" spans="1:2">
      <c r="A4" s="4" t="s">
        <v>292</v>
      </c>
      <c r="B4" s="4" t="s">
        <v>293</v>
      </c>
    </row>
    <row r="5" spans="1:2">
      <c r="A5" s="4" t="s">
        <v>294</v>
      </c>
      <c r="B5" s="4" t="s">
        <v>295</v>
      </c>
    </row>
    <row r="6" spans="1:2">
      <c r="A6" s="4" t="s">
        <v>255</v>
      </c>
    </row>
    <row r="7" spans="1:2">
      <c r="A7" s="4" t="s">
        <v>296</v>
      </c>
      <c r="B7" s="4" t="s">
        <v>297</v>
      </c>
    </row>
    <row r="8" spans="1:2">
      <c r="A8" s="4" t="s">
        <v>298</v>
      </c>
    </row>
    <row r="9" spans="1:2">
      <c r="A9" s="4" t="s">
        <v>296</v>
      </c>
      <c r="B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00</v>
      </c>
      <c r="B1" s="2" t="s">
        <v>1</v>
      </c>
    </row>
    <row r="2" spans="1:2">
      <c r="B2" s="2" t="s">
        <v>301</v>
      </c>
    </row>
    <row r="3" spans="1:2">
      <c r="A3" s="3" t="s">
        <v>302</v>
      </c>
    </row>
    <row r="4" spans="1:2">
      <c r="A4" s="4" t="s">
        <v>303</v>
      </c>
      <c r="B4" s="5" t="n">
        <v>8366906</v>
      </c>
    </row>
    <row r="5" spans="1:2">
      <c r="A5" s="4" t="s">
        <v>304</v>
      </c>
      <c r="B5" s="9" t="n">
        <v>0.72</v>
      </c>
    </row>
    <row r="6" spans="1:2">
      <c r="A6" s="4" t="s">
        <v>298</v>
      </c>
    </row>
    <row r="7" spans="1:2">
      <c r="A7" s="3" t="s">
        <v>302</v>
      </c>
    </row>
    <row r="8" spans="1:2">
      <c r="A8" s="4" t="s">
        <v>305</v>
      </c>
      <c r="B8" s="10" t="n">
        <v>2.03</v>
      </c>
    </row>
    <row r="9" spans="1:2">
      <c r="A9" s="4" t="s">
        <v>255</v>
      </c>
    </row>
    <row r="10" spans="1:2">
      <c r="A10" s="3" t="s">
        <v>302</v>
      </c>
    </row>
    <row r="11" spans="1:2">
      <c r="A11" s="4" t="s">
        <v>305</v>
      </c>
      <c r="B11" s="9" t="n">
        <v>0.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0</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250000000</v>
      </c>
      <c r="C8" s="5" t="n">
        <v>250000000</v>
      </c>
    </row>
    <row r="9" spans="1:3">
      <c r="A9" s="4" t="s">
        <v>70</v>
      </c>
      <c r="B9" s="5" t="n">
        <v>187080921</v>
      </c>
      <c r="C9" s="5" t="n">
        <v>119025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3" t="s">
        <v>307</v>
      </c>
    </row>
    <row r="4" spans="1:3">
      <c r="A4" s="4" t="s">
        <v>308</v>
      </c>
      <c r="B4" s="5" t="n">
        <v>22500607</v>
      </c>
      <c r="C4" s="5" t="n">
        <v>18786332</v>
      </c>
    </row>
    <row r="5" spans="1:3">
      <c r="A5" s="4" t="s">
        <v>309</v>
      </c>
    </row>
    <row r="6" spans="1:3">
      <c r="A6" s="3" t="s">
        <v>307</v>
      </c>
    </row>
    <row r="7" spans="1:3">
      <c r="A7" s="4" t="s">
        <v>308</v>
      </c>
      <c r="B7" s="5" t="n">
        <v>17417388</v>
      </c>
      <c r="C7" s="5" t="n">
        <v>13703113</v>
      </c>
    </row>
    <row r="8" spans="1:3">
      <c r="A8" s="4" t="s">
        <v>310</v>
      </c>
    </row>
    <row r="9" spans="1:3">
      <c r="A9" s="3" t="s">
        <v>307</v>
      </c>
    </row>
    <row r="10" spans="1:3">
      <c r="A10" s="4" t="s">
        <v>308</v>
      </c>
      <c r="B10" s="5" t="n">
        <v>5083219</v>
      </c>
      <c r="C10" s="5" t="n">
        <v>50832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199</v>
      </c>
      <c r="C1" s="2" t="s">
        <v>312</v>
      </c>
      <c r="D1" s="2" t="s">
        <v>2</v>
      </c>
      <c r="E1" s="2" t="s">
        <v>72</v>
      </c>
      <c r="F1" s="2" t="s">
        <v>30</v>
      </c>
    </row>
    <row r="2" spans="1:6">
      <c r="A2" s="4" t="s">
        <v>313</v>
      </c>
      <c r="D2" s="7" t="n">
        <v>71</v>
      </c>
      <c r="F2" s="7" t="n">
        <v>71</v>
      </c>
    </row>
    <row r="3" spans="1:6">
      <c r="A3" s="4" t="s">
        <v>237</v>
      </c>
      <c r="D3" s="7" t="n">
        <v>250</v>
      </c>
    </row>
    <row r="4" spans="1:6">
      <c r="A4" s="4" t="s">
        <v>204</v>
      </c>
    </row>
    <row r="5" spans="1:6">
      <c r="A5" s="4" t="s">
        <v>314</v>
      </c>
      <c r="B5" s="5" t="n">
        <v>68055700</v>
      </c>
    </row>
    <row r="6" spans="1:6">
      <c r="A6" s="4" t="s">
        <v>315</v>
      </c>
      <c r="B6" s="7" t="n">
        <v>45026</v>
      </c>
    </row>
    <row r="7" spans="1:6">
      <c r="A7" s="4" t="s">
        <v>206</v>
      </c>
      <c r="B7" s="8" t="n">
        <v>0.6616</v>
      </c>
    </row>
    <row r="8" spans="1:6">
      <c r="A8" s="4" t="s">
        <v>207</v>
      </c>
      <c r="B8" s="7" t="n">
        <v>415</v>
      </c>
    </row>
    <row r="9" spans="1:6">
      <c r="A9" s="4" t="s">
        <v>316</v>
      </c>
    </row>
    <row r="10" spans="1:6">
      <c r="A10" s="4" t="s">
        <v>317</v>
      </c>
      <c r="C10" s="7" t="n">
        <v>145</v>
      </c>
    </row>
    <row r="11" spans="1:6">
      <c r="A11" s="4" t="s">
        <v>318</v>
      </c>
    </row>
    <row r="12" spans="1:6">
      <c r="A12" s="4" t="s">
        <v>319</v>
      </c>
      <c r="E12" s="7"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77</v>
      </c>
      <c r="C4" s="7" t="n">
        <v>1108</v>
      </c>
    </row>
    <row r="5" spans="1:3">
      <c r="A5" s="4" t="s">
        <v>75</v>
      </c>
      <c r="B5" s="5" t="n">
        <v>1892</v>
      </c>
      <c r="C5" s="5" t="n">
        <v>1078</v>
      </c>
    </row>
    <row r="6" spans="1:3">
      <c r="A6" s="4" t="s">
        <v>76</v>
      </c>
      <c r="B6" s="5" t="n">
        <v>-1115</v>
      </c>
      <c r="C6" s="5" t="n">
        <v>30</v>
      </c>
    </row>
    <row r="7" spans="1:3">
      <c r="A7" s="3" t="s">
        <v>77</v>
      </c>
    </row>
    <row r="8" spans="1:3">
      <c r="A8" s="4" t="s">
        <v>78</v>
      </c>
      <c r="B8" s="5" t="n">
        <v>2564</v>
      </c>
      <c r="C8" s="5" t="n">
        <v>2310</v>
      </c>
    </row>
    <row r="9" spans="1:3">
      <c r="A9" s="4" t="s">
        <v>79</v>
      </c>
      <c r="B9" s="5" t="n">
        <v>6072</v>
      </c>
      <c r="C9" s="5" t="n">
        <v>4965</v>
      </c>
    </row>
    <row r="10" spans="1:3">
      <c r="A10" s="4" t="s">
        <v>80</v>
      </c>
      <c r="B10" s="5" t="n">
        <v>8636</v>
      </c>
      <c r="C10" s="5" t="n">
        <v>7275</v>
      </c>
    </row>
    <row r="11" spans="1:3">
      <c r="A11" s="4" t="s">
        <v>81</v>
      </c>
      <c r="B11" s="5" t="n">
        <v>-9751</v>
      </c>
      <c r="C11" s="5" t="n">
        <v>-7245</v>
      </c>
    </row>
    <row r="12" spans="1:3">
      <c r="A12" s="4" t="s">
        <v>82</v>
      </c>
      <c r="B12" s="5" t="n">
        <v>-134</v>
      </c>
      <c r="C12" s="5" t="n">
        <v>-382</v>
      </c>
    </row>
    <row r="13" spans="1:3">
      <c r="A13" s="4" t="s">
        <v>83</v>
      </c>
      <c r="B13" s="7" t="n">
        <v>-9885</v>
      </c>
      <c r="C13" s="7" t="n">
        <v>-7627</v>
      </c>
    </row>
    <row r="14" spans="1:3">
      <c r="A14" s="4" t="s">
        <v>84</v>
      </c>
      <c r="B14" s="9" t="n">
        <v>-0.07000000000000001</v>
      </c>
      <c r="C14" s="9" t="n">
        <v>-0.06</v>
      </c>
    </row>
    <row r="15" spans="1:3">
      <c r="A15" s="4" t="s">
        <v>85</v>
      </c>
      <c r="B15" s="5" t="n">
        <v>131880187</v>
      </c>
      <c r="C15" s="5" t="n">
        <v>119046243</v>
      </c>
    </row>
    <row r="16" spans="1:3">
      <c r="A16" s="3" t="s">
        <v>86</v>
      </c>
    </row>
    <row r="17" spans="1:3">
      <c r="A17" s="4" t="s">
        <v>83</v>
      </c>
      <c r="B17" s="7" t="n">
        <v>-9885</v>
      </c>
      <c r="C17" s="7" t="n">
        <v>-7627</v>
      </c>
    </row>
    <row r="18" spans="1:3">
      <c r="A18" s="4" t="s">
        <v>87</v>
      </c>
      <c r="C18" s="5" t="n">
        <v>18</v>
      </c>
    </row>
    <row r="19" spans="1:3">
      <c r="A19" s="4" t="s">
        <v>88</v>
      </c>
      <c r="B19" s="7" t="n">
        <v>-9885</v>
      </c>
      <c r="C19" s="7" t="n">
        <v>-7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9</v>
      </c>
      <c r="B1" s="2" t="s">
        <v>90</v>
      </c>
      <c r="C1" s="2" t="s">
        <v>91</v>
      </c>
      <c r="D1" s="2" t="s">
        <v>92</v>
      </c>
      <c r="E1" s="2" t="s">
        <v>93</v>
      </c>
    </row>
    <row r="2" spans="1:5">
      <c r="A2" s="4" t="s">
        <v>94</v>
      </c>
      <c r="B2" s="7" t="n">
        <v>12</v>
      </c>
      <c r="C2" s="7" t="n">
        <v>150776</v>
      </c>
      <c r="D2" s="7" t="n">
        <v>-146718</v>
      </c>
      <c r="E2" s="7" t="n">
        <v>4070</v>
      </c>
    </row>
    <row r="3" spans="1:5">
      <c r="A3" s="4" t="s">
        <v>95</v>
      </c>
      <c r="B3" s="5" t="n">
        <v>119025221</v>
      </c>
    </row>
    <row r="4" spans="1:5">
      <c r="A4" s="4" t="s">
        <v>96</v>
      </c>
      <c r="C4" s="5" t="n">
        <v>792</v>
      </c>
      <c r="E4" s="5" t="n">
        <v>792</v>
      </c>
    </row>
    <row r="5" spans="1:5">
      <c r="A5" s="4" t="s">
        <v>97</v>
      </c>
      <c r="B5" s="7" t="n">
        <v>7</v>
      </c>
      <c r="C5" s="5" t="n">
        <v>44604</v>
      </c>
      <c r="E5" s="5" t="n">
        <v>44611</v>
      </c>
    </row>
    <row r="6" spans="1:5">
      <c r="A6" s="4" t="s">
        <v>98</v>
      </c>
      <c r="B6" s="5" t="n">
        <v>68055700</v>
      </c>
    </row>
    <row r="7" spans="1:5">
      <c r="A7" s="4" t="s">
        <v>83</v>
      </c>
      <c r="D7" s="5" t="n">
        <v>-9885</v>
      </c>
      <c r="E7" s="5" t="n">
        <v>-9885</v>
      </c>
    </row>
    <row r="8" spans="1:5">
      <c r="A8" s="4" t="s">
        <v>99</v>
      </c>
      <c r="B8" s="7" t="n">
        <v>19</v>
      </c>
      <c r="C8" s="7" t="n">
        <v>196172</v>
      </c>
      <c r="D8" s="7" t="n">
        <v>-156603</v>
      </c>
      <c r="E8" s="7" t="n">
        <v>39588</v>
      </c>
    </row>
    <row r="9" spans="1:5">
      <c r="A9" s="4" t="s">
        <v>100</v>
      </c>
      <c r="B9" s="5" t="n">
        <v>1870809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v>
      </c>
      <c r="B1" s="2" t="s">
        <v>1</v>
      </c>
    </row>
    <row r="2" spans="1:2">
      <c r="B2" s="2" t="s">
        <v>102</v>
      </c>
    </row>
    <row r="3" spans="1:2">
      <c r="A3" s="3" t="s">
        <v>103</v>
      </c>
    </row>
    <row r="4" spans="1:2">
      <c r="A4" s="4" t="s">
        <v>104</v>
      </c>
      <c r="B4" s="7" t="n">
        <v>4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3</v>
      </c>
      <c r="B4" s="7" t="n">
        <v>-9885</v>
      </c>
      <c r="C4" s="7" t="n">
        <v>-7627</v>
      </c>
    </row>
    <row r="5" spans="1:3">
      <c r="A5" s="3" t="s">
        <v>107</v>
      </c>
    </row>
    <row r="6" spans="1:3">
      <c r="A6" s="4" t="s">
        <v>108</v>
      </c>
      <c r="C6" s="5" t="n">
        <v>41</v>
      </c>
    </row>
    <row r="7" spans="1:3">
      <c r="A7" s="4" t="s">
        <v>109</v>
      </c>
      <c r="B7" s="5" t="n">
        <v>175</v>
      </c>
      <c r="C7" s="5" t="n">
        <v>209</v>
      </c>
    </row>
    <row r="8" spans="1:3">
      <c r="A8" s="4" t="s">
        <v>96</v>
      </c>
      <c r="B8" s="5" t="n">
        <v>792</v>
      </c>
      <c r="C8" s="5" t="n">
        <v>346</v>
      </c>
    </row>
    <row r="9" spans="1:3">
      <c r="A9" s="4" t="s">
        <v>110</v>
      </c>
      <c r="B9" s="5" t="n">
        <v>57</v>
      </c>
      <c r="C9" s="5" t="n">
        <v>130</v>
      </c>
    </row>
    <row r="10" spans="1:3">
      <c r="A10" s="4" t="s">
        <v>111</v>
      </c>
      <c r="C10" s="5" t="n">
        <v>-8</v>
      </c>
    </row>
    <row r="11" spans="1:3">
      <c r="A11" s="4" t="s">
        <v>112</v>
      </c>
      <c r="B11" s="5" t="n">
        <v>201</v>
      </c>
    </row>
    <row r="12" spans="1:3">
      <c r="A12" s="3" t="s">
        <v>113</v>
      </c>
    </row>
    <row r="13" spans="1:3">
      <c r="A13" s="4" t="s">
        <v>33</v>
      </c>
      <c r="B13" s="5" t="n">
        <v>-12</v>
      </c>
      <c r="C13" s="5" t="n">
        <v>-393</v>
      </c>
    </row>
    <row r="14" spans="1:3">
      <c r="A14" s="4" t="s">
        <v>34</v>
      </c>
      <c r="B14" s="5" t="n">
        <v>250</v>
      </c>
      <c r="C14" s="5" t="n">
        <v>-125</v>
      </c>
    </row>
    <row r="15" spans="1:3">
      <c r="A15" s="4" t="s">
        <v>36</v>
      </c>
      <c r="B15" s="5" t="n">
        <v>52</v>
      </c>
      <c r="C15" s="5" t="n">
        <v>239</v>
      </c>
    </row>
    <row r="16" spans="1:3">
      <c r="A16" s="4" t="s">
        <v>114</v>
      </c>
      <c r="B16" s="5" t="n">
        <v>-1166</v>
      </c>
      <c r="C16" s="5" t="n">
        <v>-136</v>
      </c>
    </row>
    <row r="17" spans="1:3">
      <c r="A17" s="4" t="s">
        <v>39</v>
      </c>
      <c r="B17" s="5" t="n">
        <v>-1</v>
      </c>
      <c r="C17" s="5" t="n">
        <v>2</v>
      </c>
    </row>
    <row r="18" spans="1:3">
      <c r="A18" s="4" t="s">
        <v>115</v>
      </c>
      <c r="B18" s="5" t="n">
        <v>-316</v>
      </c>
      <c r="C18" s="5" t="n">
        <v>919</v>
      </c>
    </row>
    <row r="19" spans="1:3">
      <c r="A19" s="4" t="s">
        <v>44</v>
      </c>
      <c r="B19" s="5" t="n">
        <v>2000</v>
      </c>
    </row>
    <row r="20" spans="1:3">
      <c r="A20" s="4" t="s">
        <v>45</v>
      </c>
      <c r="B20" s="5" t="n">
        <v>83</v>
      </c>
      <c r="C20" s="5" t="n">
        <v>22</v>
      </c>
    </row>
    <row r="21" spans="1:3">
      <c r="A21" s="4" t="s">
        <v>116</v>
      </c>
      <c r="B21" s="5" t="n">
        <v>-7770</v>
      </c>
      <c r="C21" s="5" t="n">
        <v>-6381</v>
      </c>
    </row>
    <row r="22" spans="1:3">
      <c r="A22" s="3" t="s">
        <v>117</v>
      </c>
    </row>
    <row r="23" spans="1:3">
      <c r="A23" s="4" t="s">
        <v>118</v>
      </c>
      <c r="C23" s="5" t="n">
        <v>8873</v>
      </c>
    </row>
    <row r="24" spans="1:3">
      <c r="A24" s="4" t="s">
        <v>119</v>
      </c>
      <c r="C24" s="5" t="n">
        <v>65</v>
      </c>
    </row>
    <row r="25" spans="1:3">
      <c r="A25" s="4" t="s">
        <v>120</v>
      </c>
      <c r="B25" s="5" t="n">
        <v>-20</v>
      </c>
      <c r="C25" s="5" t="n">
        <v>-18</v>
      </c>
    </row>
    <row r="26" spans="1:3">
      <c r="A26" s="4" t="s">
        <v>121</v>
      </c>
      <c r="B26" s="5" t="n">
        <v>-20</v>
      </c>
      <c r="C26" s="5" t="n">
        <v>8920</v>
      </c>
    </row>
    <row r="27" spans="1:3">
      <c r="A27" s="3" t="s">
        <v>122</v>
      </c>
    </row>
    <row r="28" spans="1:3">
      <c r="A28" s="4" t="s">
        <v>123</v>
      </c>
      <c r="B28" s="5" t="n">
        <v>45005</v>
      </c>
    </row>
    <row r="29" spans="1:3">
      <c r="A29" s="4" t="s">
        <v>124</v>
      </c>
      <c r="C29" s="5" t="n">
        <v>7</v>
      </c>
    </row>
    <row r="30" spans="1:3">
      <c r="A30" s="4" t="s">
        <v>125</v>
      </c>
      <c r="B30" s="5" t="n">
        <v>-1169</v>
      </c>
      <c r="C30" s="5" t="n">
        <v>-1049</v>
      </c>
    </row>
    <row r="31" spans="1:3">
      <c r="A31" s="4" t="s">
        <v>126</v>
      </c>
      <c r="B31" s="5" t="n">
        <v>43836</v>
      </c>
      <c r="C31" s="5" t="n">
        <v>-1042</v>
      </c>
    </row>
    <row r="32" spans="1:3">
      <c r="A32" s="4" t="s">
        <v>127</v>
      </c>
      <c r="B32" s="5" t="n">
        <v>36046</v>
      </c>
      <c r="C32" s="5" t="n">
        <v>1497</v>
      </c>
    </row>
    <row r="33" spans="1:3">
      <c r="A33" s="4" t="s">
        <v>128</v>
      </c>
      <c r="B33" s="5" t="n">
        <v>9183</v>
      </c>
      <c r="C33" s="5" t="n">
        <v>22142</v>
      </c>
    </row>
    <row r="34" spans="1:3">
      <c r="A34" s="4" t="s">
        <v>129</v>
      </c>
      <c r="B34" s="5" t="n">
        <v>45229</v>
      </c>
      <c r="C34" s="5" t="n">
        <v>23639</v>
      </c>
    </row>
    <row r="35" spans="1:3">
      <c r="A35" s="3" t="s">
        <v>130</v>
      </c>
    </row>
    <row r="36" spans="1:3">
      <c r="A36" s="4" t="s">
        <v>131</v>
      </c>
      <c r="C36" s="5" t="n">
        <v>410</v>
      </c>
    </row>
    <row r="37" spans="1:3">
      <c r="A37" s="4" t="s">
        <v>132</v>
      </c>
      <c r="B37" s="5" t="n">
        <v>89</v>
      </c>
      <c r="C37" s="7" t="n">
        <v>170</v>
      </c>
    </row>
    <row r="38" spans="1:3">
      <c r="A38" s="4" t="s">
        <v>133</v>
      </c>
      <c r="B38" s="5" t="n">
        <v>125</v>
      </c>
    </row>
    <row r="39" spans="1:3">
      <c r="A39" s="4" t="s">
        <v>134</v>
      </c>
      <c r="B39" s="7" t="n">
        <v>3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2:35Z</dcterms:created>
  <dcterms:modified xmlns:dcterms="http://purl.org/dc/terms/" xmlns:xsi="http://www.w3.org/2001/XMLSchema-instance" xsi:type="dcterms:W3CDTF">2017-05-10T16:42:35Z</dcterms:modified>
</cp:coreProperties>
</file>